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STATEMENT OF OPERATIONS" sheetId="3" state="visible" r:id="rId3"/>
    <sheet xmlns:r="http://schemas.openxmlformats.org/officeDocument/2006/relationships" name="STATEMENT OF MEMBERS' EQUITY" sheetId="4" state="visible" r:id="rId4"/>
    <sheet xmlns:r="http://schemas.openxmlformats.org/officeDocument/2006/relationships" name="STATEMENT OF CASH FLOWS"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INTELLECTUAL PROPERTY" sheetId="8" state="visible" r:id="rId8"/>
    <sheet xmlns:r="http://schemas.openxmlformats.org/officeDocument/2006/relationships" name="MEMBERS' 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MEMBERS' EQUITY (Details Narrat"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0" customWidth="1" min="2" max="2"/>
  </cols>
  <sheetData>
    <row r="1">
      <c r="A1" s="1" t="inlineStr">
        <is>
          <t>Cover</t>
        </is>
      </c>
      <c r="B1" s="2" t="inlineStr">
        <is>
          <t>2 Months Ended</t>
        </is>
      </c>
    </row>
    <row r="2">
      <c r="B2" s="2" t="inlineStr">
        <is>
          <t>Apr. 13, 2020</t>
        </is>
      </c>
    </row>
    <row r="3">
      <c r="A3" s="3" t="inlineStr">
        <is>
          <t>Cover [Abstract]</t>
        </is>
      </c>
    </row>
    <row r="4">
      <c r="A4" s="4" t="inlineStr">
        <is>
          <t>Document Type</t>
        </is>
      </c>
      <c r="B4" s="4" t="inlineStr">
        <is>
          <t>8-K</t>
        </is>
      </c>
    </row>
    <row r="5">
      <c r="A5" s="4" t="inlineStr">
        <is>
          <t>Amendment Flag</t>
        </is>
      </c>
      <c r="B5" s="4" t="inlineStr">
        <is>
          <t>false</t>
        </is>
      </c>
    </row>
    <row r="6">
      <c r="A6" s="4" t="inlineStr">
        <is>
          <t>Document Period End Date</t>
        </is>
      </c>
      <c r="B6" s="4" t="inlineStr">
        <is>
          <t>Apr. 13,
		2020</t>
        </is>
      </c>
    </row>
    <row r="7">
      <c r="A7" s="4" t="inlineStr">
        <is>
          <t>Current Fiscal Year End Date</t>
        </is>
      </c>
      <c r="B7" s="4" t="inlineStr">
        <is>
          <t>--07-31</t>
        </is>
      </c>
    </row>
    <row r="8">
      <c r="A8" s="4" t="inlineStr">
        <is>
          <t>Entity File Number</t>
        </is>
      </c>
      <c r="B8" s="4" t="inlineStr">
        <is>
          <t>000-32201</t>
        </is>
      </c>
    </row>
    <row r="9">
      <c r="A9" s="4" t="inlineStr">
        <is>
          <t>Entity Registrant Name</t>
        </is>
      </c>
      <c r="B9" s="4" t="inlineStr">
        <is>
          <t>Rivulet Media, Inc.</t>
        </is>
      </c>
    </row>
    <row r="10">
      <c r="A10" s="4" t="inlineStr">
        <is>
          <t>Entity Central Index Key</t>
        </is>
      </c>
      <c r="B10" s="4" t="inlineStr">
        <is>
          <t>0001079282</t>
        </is>
      </c>
    </row>
    <row r="11">
      <c r="A11" s="4" t="inlineStr">
        <is>
          <t>Entity Tax Identification Number</t>
        </is>
      </c>
      <c r="B11" s="4" t="inlineStr">
        <is>
          <t>33-0824714</t>
        </is>
      </c>
    </row>
    <row r="12">
      <c r="A12" s="4" t="inlineStr">
        <is>
          <t>Entity Incorporation, State or Country Code</t>
        </is>
      </c>
      <c r="B12" s="4" t="inlineStr">
        <is>
          <t>DE</t>
        </is>
      </c>
    </row>
    <row r="13">
      <c r="A13" s="4" t="inlineStr">
        <is>
          <t>Entity Emerging Growth Company</t>
        </is>
      </c>
      <c r="B13" s="4" t="inlineStr">
        <is>
          <t>true</t>
        </is>
      </c>
    </row>
    <row r="14">
      <c r="A14" s="4" t="inlineStr">
        <is>
          <t>Elected Not To Use the Extended Transition Period</t>
        </is>
      </c>
      <c r="B1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0</t>
        </is>
      </c>
    </row>
    <row r="3">
      <c r="A3" s="3" t="inlineStr">
        <is>
          <t>Related Party Transactions [Abstract]</t>
        </is>
      </c>
    </row>
    <row r="4">
      <c r="A4" s="4" t="inlineStr">
        <is>
          <t>RELATED PARTY TRANSACTIONS</t>
        </is>
      </c>
      <c r="B4" s="4" t="inlineStr">
        <is>
          <t>5. RELATED PARTY TRANSACTIONS As
of March 31, 2020, the Company owed two related party entities a total of $341 for funds advanced to or on behalf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0</t>
        </is>
      </c>
    </row>
    <row r="3">
      <c r="A3" s="3" t="inlineStr">
        <is>
          <t>Commitments and Contingencies Disclosure [Abstract]</t>
        </is>
      </c>
    </row>
    <row r="4">
      <c r="A4" s="4" t="inlineStr">
        <is>
          <t>COMMITMENTS AND CONTINGENCIES</t>
        </is>
      </c>
      <c r="B4" s="4" t="inlineStr">
        <is>
          <t>6. COMMITMENTS AND CONTINGENCIES Lease
Commitments The
Company did not have any lease commitments as of March 31, 2020. Legal
Matters The
Company may, from time to time, be involved in legal proceedings, regulatory actions, claims and litigation arising in the ordinary
course of business. These matters are not expected to have a material adverse effect upon the Company’s financial statements.
As of March 31, 2020, the Company was not a party to any pending or threatened legal proceedings. Indemnification Under
the Operating Agreement, the Company has agreed to indemnify its Members, Manager and Officers, (collectively “Covered Persons”)
for certain events or occurrences arising as a result of the Covered Persons serving in such capacity, that require the Company,
subject to certain exceptions, to indemnify the Covered Persons to the fullest extent authorized or permitted by its Operating
Agreement. The maximum potential amount of future payments that the Company could be required to make under these indemnification
agreements is unlimited. At March 31, 2020, the Company has determined that the estimated fair value of these indemnification agreements
is nominal and has therefore not recorded any liability with respect to these agreements at such date.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Currently,
capital markets have been disrupted by the crisis, as a result of which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0</t>
        </is>
      </c>
    </row>
    <row r="3">
      <c r="A3" s="3" t="inlineStr">
        <is>
          <t>Subsequent Events [Abstract]</t>
        </is>
      </c>
    </row>
    <row r="4">
      <c r="A4" s="4" t="inlineStr">
        <is>
          <t>SUBSEQUENT EVENTS</t>
        </is>
      </c>
      <c r="B4" s="4" t="inlineStr">
        <is>
          <t>7. SUBSEQUENT EVENTS During April 2020, an aggregate
of $150,000 was received in payment of three subscriptions receivable for Class A Units (see Note 4). On April 13, 2020, the Company
converted from a limited liability corporation to a corporation. On April 13, 2020, 100% of
the equity capital of the Company was acquired by Rivulet Films, Inc. a wholly-owned subsidiary of Bio-Matrix Scientific Group,
Inc. (“Bio-Matrix”), a public company subject to the periodic reporting requirements of the U.S. Securities and Exchange
Commission, in exchange for the issuance of 79,155,765 shares of common stock of Bio-Matrix. Bio-Matrix was renamed Rivulet Media,
Inc. on May 26,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Mar. 31, 2020</t>
        </is>
      </c>
    </row>
    <row r="3">
      <c r="A3" s="3" t="inlineStr">
        <is>
          <t>Summary Of Significant Accounting Policies</t>
        </is>
      </c>
    </row>
    <row r="4">
      <c r="A4" s="4" t="inlineStr">
        <is>
          <t>Basis of Preparation</t>
        </is>
      </c>
      <c r="B4" s="4" t="inlineStr">
        <is>
          <t>Basis of Preparation The accompanying financial
statements have been prepared in accordance with United States generally accepted accounting principles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financial statements are expected to relate to the ultimate revenues realized
and costs incurred for films and television programs; valuing equity instruments issued; estimates of sales returns and other allowances
and provisions for doubtful accounts; the realization of deferred tax assets; accruals for contingent liabilities; impairment assessments
for investments in films and television programs, equity investments and intangible assets.</t>
        </is>
      </c>
    </row>
    <row r="6">
      <c r="A6" s="4" t="inlineStr">
        <is>
          <t>Revenue Recognition</t>
        </is>
      </c>
      <c r="B6" s="4" t="inlineStr">
        <is>
          <t>Revenue Recognition Subject to the specific conditions
as described below, the Company will record revenue when all of the following criteria have been met: persuasive evidence of an
arrangement exists; delivery of the product has occurred; the consideration for the arrangement is fixed or determinable; and collectability
is reasonably assured.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 places. Revenue will
be recognized upon transfer of control of promised services or goods to customers in an amount that reflects the consideration
that the Company expects to receive in exchange for those products. 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 Producer Fee Revenues Producer fee revenues will
be recognized when the services have been performed. If all services have not been provided upon receipt of the fees, the fees
will be deferred and recognized as revenue on a pro rata basis as the services are performed. Music Revenues Music revenues will be recognized
when the musical content has been delivered to the customer. Film, Television Programs,
and Music Production Costs Film,
television program, and music production costs will be capitalized in accordance with Accounting Standards Codification 926, Entertainment
- Films. The capitalized amount will be stated at the lower of cost, less accumulated amortization, or fair value. These costs
will represent capitalized costs for the production of films and other entertainment projects. In addition to the films, television
programs and music that may be produced, costs of productions in development will be capitalized as development costs and will
be transferred to production costs when the project is set for production. Films, television programs and music in development
will include costs of acquiring film rights to books, stage plays or original screenplays and costs to adapt such projects, as
well as amounts paid to musical artists. Projects in development will be written off at the earlier of the date they are determined
not to be recoverable or when abandoned, or three years from the date of the initial investment. Once
a project is released to consumers, the capitalized costs will be amortized on an individual project basis in the proportion that
the current revenue for each project bears to the estimated remaining unrecognized revenue to be received from all sources for
each project as of the beginning of the current year. Revenue and cost forecasts will be periodically reviewed by management and
revised when warranted. The
carrying value of the film costs will be reviewed for impairment each reporting period on a project-by-project basis. If events
or changes in circumstance indicate that the fair value of the capitalized costs on a specific project is less than their carrying
value, an impairment charge will be recognized in an amount by which the unamortized costs exceed the project’s fair value. The
Company had no feature films or music projects in development as of March 31, 2020.</t>
        </is>
      </c>
    </row>
    <row r="7">
      <c r="A7" s="4" t="inlineStr">
        <is>
          <t>Cash</t>
        </is>
      </c>
      <c r="B7" s="4" t="inlineStr">
        <is>
          <t>Cash Cash will include cash deposits
at financial institutions. As of March 31, 2020, the Company did not have any cash.</t>
        </is>
      </c>
    </row>
    <row r="8">
      <c r="A8" s="4" t="inlineStr">
        <is>
          <t>Concentration of Risk</t>
        </is>
      </c>
      <c r="B8" s="4" t="inlineStr">
        <is>
          <t>Concentration of Risk The Company may periodically
contract with consultants and vendors to provide services related to the Company’s business activities. Agreements for these
services may be for a specific time period or for a specific project or task. The Company did not have any such agreements at March
31, 2020.</t>
        </is>
      </c>
    </row>
    <row r="9">
      <c r="A9" s="4" t="inlineStr">
        <is>
          <t>Fair Value of Financial Instruments</t>
        </is>
      </c>
      <c r="B9"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are expected to include prepaid expenses, deposits, accounts payable, accrued expenses, and due to related parties.
The estimated fair value of these instruments is expected to approximate their respective carrying amounts due to the short-term
nature of these instruments.</t>
        </is>
      </c>
    </row>
    <row r="10">
      <c r="A10" s="4" t="inlineStr">
        <is>
          <t>Property and Equipment</t>
        </is>
      </c>
      <c r="B10" s="4" t="inlineStr">
        <is>
          <t>Property and Equipment Property and equipment will
be recorded at cost. Major improvements will b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years. The Company will recognize depreciation of property and equipment in the Company’s
consolidated statement of operations.</t>
        </is>
      </c>
    </row>
    <row r="11">
      <c r="A11" s="4" t="inlineStr">
        <is>
          <t>Leases</t>
        </is>
      </c>
      <c r="B11" s="4" t="inlineStr">
        <is>
          <t>Leases Accounting Standards Update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The Company did not have any leases within the scope of ASU 2016-02 at March 31, 2020.</t>
        </is>
      </c>
    </row>
    <row r="12">
      <c r="A12" s="4" t="inlineStr">
        <is>
          <t>Income Taxes</t>
        </is>
      </c>
      <c r="B12" s="4" t="inlineStr">
        <is>
          <t>Income Taxes The Company is a “pass-through”
limited liability corporation and accordingly is not subject to income taxation.</t>
        </is>
      </c>
    </row>
    <row r="13">
      <c r="A13" s="4" t="inlineStr">
        <is>
          <t>Recent Accounting Pronouncements</t>
        </is>
      </c>
      <c r="B13" s="4" t="inlineStr">
        <is>
          <t>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adopting ASU-2016-13 on the Company’s financial statements
and related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MEMBERS' EQUITY (Details Narrative)</t>
        </is>
      </c>
      <c r="B1" s="2" t="inlineStr">
        <is>
          <t>Mar. 31, 2020USD ($)</t>
        </is>
      </c>
    </row>
    <row r="2">
      <c r="A2" s="3" t="inlineStr">
        <is>
          <t>Members Equity</t>
        </is>
      </c>
    </row>
    <row r="3">
      <c r="A3" s="4" t="inlineStr">
        <is>
          <t>Value of subscription agreements entered</t>
        </is>
      </c>
      <c r="B3" s="6" t="n">
        <v>700000</v>
      </c>
    </row>
    <row r="4">
      <c r="A4" s="4" t="inlineStr">
        <is>
          <t>Subscription receivable, related party</t>
        </is>
      </c>
      <c r="B4" s="6" t="n">
        <v>-5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1" customWidth="1" min="2" max="2"/>
  </cols>
  <sheetData>
    <row r="1">
      <c r="A1" s="1" t="inlineStr">
        <is>
          <t>BALANCE SHEET</t>
        </is>
      </c>
      <c r="B1" s="2" t="inlineStr">
        <is>
          <t>Mar. 31, 2020USD ($)</t>
        </is>
      </c>
    </row>
    <row r="2">
      <c r="A2" s="3" t="inlineStr">
        <is>
          <t>Current assets</t>
        </is>
      </c>
    </row>
    <row r="3">
      <c r="A3" s="4" t="inlineStr">
        <is>
          <t>Cash</t>
        </is>
      </c>
      <c r="B3" s="4" t="inlineStr">
        <is>
          <t xml:space="preserve"> </t>
        </is>
      </c>
    </row>
    <row r="4">
      <c r="A4" s="4" t="inlineStr">
        <is>
          <t>Subscriptions receivable</t>
        </is>
      </c>
      <c r="B4" s="5" t="n">
        <v>150000</v>
      </c>
    </row>
    <row r="5">
      <c r="A5" s="4" t="inlineStr">
        <is>
          <t>Total current assets</t>
        </is>
      </c>
      <c r="B5" s="5" t="n">
        <v>150000</v>
      </c>
    </row>
    <row r="6">
      <c r="A6" s="4" t="inlineStr">
        <is>
          <t>Intellectual property</t>
        </is>
      </c>
      <c r="B6" s="5" t="n">
        <v>300</v>
      </c>
    </row>
    <row r="7">
      <c r="A7" s="4" t="inlineStr">
        <is>
          <t>Total assets</t>
        </is>
      </c>
      <c r="B7" s="5" t="n">
        <v>150300</v>
      </c>
    </row>
    <row r="8">
      <c r="A8" s="3" t="inlineStr">
        <is>
          <t>Current liabilities</t>
        </is>
      </c>
    </row>
    <row r="9">
      <c r="A9" s="4" t="inlineStr">
        <is>
          <t>Accounts payable</t>
        </is>
      </c>
      <c r="B9" s="5" t="n">
        <v>1850</v>
      </c>
    </row>
    <row r="10">
      <c r="A10" s="4" t="inlineStr">
        <is>
          <t>Accrued expenses</t>
        </is>
      </c>
      <c r="B10" s="5" t="n">
        <v>52807</v>
      </c>
    </row>
    <row r="11">
      <c r="A11" s="4" t="inlineStr">
        <is>
          <t>Compensation payable</t>
        </is>
      </c>
      <c r="B11" s="5" t="n">
        <v>50000</v>
      </c>
    </row>
    <row r="12">
      <c r="A12" s="4" t="inlineStr">
        <is>
          <t>Due to related parties</t>
        </is>
      </c>
      <c r="B12" s="5" t="n">
        <v>341</v>
      </c>
    </row>
    <row r="13">
      <c r="A13" s="4" t="inlineStr">
        <is>
          <t>Total current liabilities</t>
        </is>
      </c>
      <c r="B13" s="5" t="n">
        <v>104998</v>
      </c>
    </row>
    <row r="14">
      <c r="A14" s="3" t="inlineStr">
        <is>
          <t>Members' equity</t>
        </is>
      </c>
    </row>
    <row r="15">
      <c r="A15" s="4" t="inlineStr">
        <is>
          <t>Class A membership units</t>
        </is>
      </c>
      <c r="B15" s="5" t="n">
        <v>718214</v>
      </c>
    </row>
    <row r="16">
      <c r="A16" s="4" t="inlineStr">
        <is>
          <t>Subscription receivable, related party</t>
        </is>
      </c>
      <c r="B16" s="5" t="n">
        <v>-550000</v>
      </c>
    </row>
    <row r="17">
      <c r="A17" s="4" t="inlineStr">
        <is>
          <t>Accumulated deficit</t>
        </is>
      </c>
      <c r="B17" s="5" t="n">
        <v>-122912</v>
      </c>
    </row>
    <row r="18">
      <c r="A18" s="4" t="inlineStr">
        <is>
          <t>Total members' equity</t>
        </is>
      </c>
      <c r="B18" s="5" t="n">
        <v>45302</v>
      </c>
    </row>
    <row r="19">
      <c r="A19" s="4" t="inlineStr">
        <is>
          <t>Total liabilities and members' equity</t>
        </is>
      </c>
      <c r="B19" s="6" t="n">
        <v>150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1" customWidth="1" min="2" max="2"/>
  </cols>
  <sheetData>
    <row r="1">
      <c r="A1" s="1" t="inlineStr">
        <is>
          <t>STATEMENT OF OPERATIONS</t>
        </is>
      </c>
      <c r="B1" s="2" t="inlineStr">
        <is>
          <t>2 Months Ended</t>
        </is>
      </c>
    </row>
    <row r="2">
      <c r="B2" s="2" t="inlineStr">
        <is>
          <t>Mar. 31, 2020USD ($)</t>
        </is>
      </c>
    </row>
    <row r="3">
      <c r="A3" s="3" t="inlineStr">
        <is>
          <t>Income Statement [Abstract]</t>
        </is>
      </c>
    </row>
    <row r="4">
      <c r="A4" s="4" t="inlineStr">
        <is>
          <t>Revenues</t>
        </is>
      </c>
      <c r="B4" s="4" t="inlineStr">
        <is>
          <t xml:space="preserve"> </t>
        </is>
      </c>
    </row>
    <row r="5">
      <c r="A5" s="3" t="inlineStr">
        <is>
          <t>Operating expenses</t>
        </is>
      </c>
    </row>
    <row r="6">
      <c r="A6" s="4" t="inlineStr">
        <is>
          <t>General and administrative</t>
        </is>
      </c>
      <c r="B6" s="5" t="n">
        <v>122912</v>
      </c>
    </row>
    <row r="7">
      <c r="A7" s="4" t="inlineStr">
        <is>
          <t>Net loss</t>
        </is>
      </c>
      <c r="B7" s="6" t="n">
        <v>-1229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5" customWidth="1" min="2" max="2"/>
    <col width="38" customWidth="1" min="3" max="3"/>
    <col width="20" customWidth="1" min="4" max="4"/>
    <col width="13" customWidth="1" min="5" max="5"/>
  </cols>
  <sheetData>
    <row r="1">
      <c r="A1" s="1" t="inlineStr">
        <is>
          <t>STATEMENT OF MEMBERS' EQUITY - 2 months ended Mar. 31, 2020 - USD ($)</t>
        </is>
      </c>
      <c r="B1" s="2" t="inlineStr">
        <is>
          <t>Class A Membership Units</t>
        </is>
      </c>
      <c r="C1" s="2" t="inlineStr">
        <is>
          <t>Subscription Receivable Related Party</t>
        </is>
      </c>
      <c r="D1" s="2" t="inlineStr">
        <is>
          <t>Accumulated Deficit</t>
        </is>
      </c>
      <c r="E1" s="2" t="inlineStr">
        <is>
          <t>Total</t>
        </is>
      </c>
    </row>
    <row r="2">
      <c r="A2" s="4" t="inlineStr">
        <is>
          <t>Beginning Balance at Feb. 10, 2020</t>
        </is>
      </c>
      <c r="B2" s="4" t="inlineStr">
        <is>
          <t xml:space="preserve"> </t>
        </is>
      </c>
      <c r="C2" s="4" t="inlineStr">
        <is>
          <t xml:space="preserve"> </t>
        </is>
      </c>
      <c r="D2" s="4" t="inlineStr">
        <is>
          <t xml:space="preserve"> </t>
        </is>
      </c>
      <c r="E2" s="4" t="inlineStr">
        <is>
          <t xml:space="preserve"> </t>
        </is>
      </c>
    </row>
    <row r="3">
      <c r="A3" s="4" t="inlineStr">
        <is>
          <t>Beginning Balance (in units) at Feb. 10, 2020</t>
        </is>
      </c>
      <c r="B3" s="4" t="inlineStr">
        <is>
          <t xml:space="preserve"> </t>
        </is>
      </c>
    </row>
    <row r="4">
      <c r="A4" s="4" t="inlineStr">
        <is>
          <t>Units sold</t>
        </is>
      </c>
      <c r="B4" s="6" t="n">
        <v>150000</v>
      </c>
      <c r="C4" s="4" t="inlineStr">
        <is>
          <t xml:space="preserve"> </t>
        </is>
      </c>
      <c r="D4" s="4" t="inlineStr">
        <is>
          <t xml:space="preserve"> </t>
        </is>
      </c>
      <c r="E4" s="6" t="n">
        <v>150000</v>
      </c>
    </row>
    <row r="5">
      <c r="A5" s="4" t="inlineStr">
        <is>
          <t>Units sold (in units)</t>
        </is>
      </c>
      <c r="B5" s="5" t="n">
        <v>5023800</v>
      </c>
      <c r="C5" s="4" t="inlineStr">
        <is>
          <t xml:space="preserve"> </t>
        </is>
      </c>
      <c r="D5" s="4" t="inlineStr">
        <is>
          <t xml:space="preserve"> </t>
        </is>
      </c>
      <c r="E5" s="4" t="inlineStr">
        <is>
          <t xml:space="preserve"> </t>
        </is>
      </c>
    </row>
    <row r="6">
      <c r="A6" s="4" t="inlineStr">
        <is>
          <t>Units issued for intellectual property</t>
        </is>
      </c>
      <c r="B6" s="6" t="n">
        <v>300</v>
      </c>
      <c r="C6" s="4" t="inlineStr">
        <is>
          <t xml:space="preserve"> </t>
        </is>
      </c>
      <c r="D6" s="4" t="inlineStr">
        <is>
          <t xml:space="preserve"> </t>
        </is>
      </c>
      <c r="E6" s="6" t="n">
        <v>300</v>
      </c>
    </row>
    <row r="7">
      <c r="A7" s="4" t="inlineStr">
        <is>
          <t>Units issued for intellectual property (in units)</t>
        </is>
      </c>
      <c r="B7" s="5" t="n">
        <v>62531965</v>
      </c>
    </row>
    <row r="8">
      <c r="A8" s="4" t="inlineStr">
        <is>
          <t>Units issued for services</t>
        </is>
      </c>
      <c r="B8" s="6" t="n">
        <v>17914</v>
      </c>
      <c r="C8" s="4" t="inlineStr">
        <is>
          <t xml:space="preserve"> </t>
        </is>
      </c>
      <c r="D8" s="4" t="inlineStr">
        <is>
          <t xml:space="preserve"> </t>
        </is>
      </c>
      <c r="E8" s="5" t="n">
        <v>17914</v>
      </c>
    </row>
    <row r="9">
      <c r="A9" s="4" t="inlineStr">
        <is>
          <t>Units issued for services (in units)</t>
        </is>
      </c>
      <c r="B9" s="5" t="n">
        <v>600000</v>
      </c>
    </row>
    <row r="10">
      <c r="A10" s="4" t="inlineStr">
        <is>
          <t>Subscription receivable, related party</t>
        </is>
      </c>
      <c r="B10" s="6" t="n">
        <v>550000</v>
      </c>
      <c r="C10" s="5" t="n">
        <v>-550000</v>
      </c>
      <c r="D10" s="4" t="inlineStr">
        <is>
          <t xml:space="preserve"> </t>
        </is>
      </c>
      <c r="E10" s="5" t="n">
        <v>550000</v>
      </c>
    </row>
    <row r="11">
      <c r="A11" s="4" t="inlineStr">
        <is>
          <t>Subscription receivable, related party (in units)</t>
        </is>
      </c>
      <c r="B11" s="5" t="n">
        <v>11000000</v>
      </c>
    </row>
    <row r="12">
      <c r="A12" s="4" t="inlineStr">
        <is>
          <t>Net loss</t>
        </is>
      </c>
      <c r="B12" s="4" t="inlineStr">
        <is>
          <t xml:space="preserve"> </t>
        </is>
      </c>
      <c r="C12" s="4" t="inlineStr">
        <is>
          <t xml:space="preserve"> </t>
        </is>
      </c>
      <c r="D12" s="4" t="inlineStr">
        <is>
          <t xml:space="preserve"> </t>
        </is>
      </c>
      <c r="E12" s="5" t="n">
        <v>-122912</v>
      </c>
    </row>
    <row r="13">
      <c r="A13" s="4" t="inlineStr">
        <is>
          <t>Ending Balance at Mar. 31, 2020</t>
        </is>
      </c>
      <c r="B13" s="6" t="n">
        <v>718214</v>
      </c>
      <c r="C13" s="6" t="n">
        <v>-550000</v>
      </c>
      <c r="D13" s="6" t="n">
        <v>-122912</v>
      </c>
      <c r="E13" s="6" t="n">
        <v>45302</v>
      </c>
    </row>
    <row r="14">
      <c r="A14" s="4" t="inlineStr">
        <is>
          <t>Ending Balance (in units) at Mar. 31, 2020</t>
        </is>
      </c>
      <c r="B14" s="5" t="n">
        <v>791557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2 Months Ended</t>
        </is>
      </c>
    </row>
    <row r="2">
      <c r="B2" s="2" t="inlineStr">
        <is>
          <t>Mar. 31, 2020USD ($)</t>
        </is>
      </c>
    </row>
    <row r="3">
      <c r="A3" s="3" t="inlineStr">
        <is>
          <t>CASH FLOWS FROM OPERATING ACTIVITIES</t>
        </is>
      </c>
    </row>
    <row r="4">
      <c r="A4" s="4" t="inlineStr">
        <is>
          <t>Net loss</t>
        </is>
      </c>
      <c r="B4" s="6" t="n">
        <v>-122912</v>
      </c>
    </row>
    <row r="5">
      <c r="A5" s="4" t="inlineStr">
        <is>
          <t>Adjustments to reconcile net loss to net cash used in operating activities Class A units issued for services</t>
        </is>
      </c>
      <c r="B5" s="5" t="n">
        <v>17914</v>
      </c>
    </row>
    <row r="6">
      <c r="A6" s="3" t="inlineStr">
        <is>
          <t>Change in operating assets and liabilities:</t>
        </is>
      </c>
    </row>
    <row r="7">
      <c r="A7" s="4" t="inlineStr">
        <is>
          <t>Accounts payable</t>
        </is>
      </c>
      <c r="B7" s="5" t="n">
        <v>1850</v>
      </c>
    </row>
    <row r="8">
      <c r="A8" s="4" t="inlineStr">
        <is>
          <t>Accrued expenses</t>
        </is>
      </c>
      <c r="B8" s="5" t="n">
        <v>52807</v>
      </c>
    </row>
    <row r="9">
      <c r="A9" s="4" t="inlineStr">
        <is>
          <t>Compensation payable</t>
        </is>
      </c>
      <c r="B9" s="5" t="n">
        <v>50000</v>
      </c>
    </row>
    <row r="10">
      <c r="A10" s="4" t="inlineStr">
        <is>
          <t>Due to related parties</t>
        </is>
      </c>
      <c r="B10" s="5" t="n">
        <v>341</v>
      </c>
    </row>
    <row r="11">
      <c r="A11" s="4" t="inlineStr">
        <is>
          <t>Net cash used in operating activities</t>
        </is>
      </c>
      <c r="B11" s="4" t="inlineStr">
        <is>
          <t xml:space="preserve"> </t>
        </is>
      </c>
    </row>
    <row r="12">
      <c r="A12" s="4" t="inlineStr">
        <is>
          <t>Net increase (decrease) in cash and cash equivalents</t>
        </is>
      </c>
      <c r="B12" s="4" t="inlineStr">
        <is>
          <t xml:space="preserve"> </t>
        </is>
      </c>
    </row>
    <row r="13">
      <c r="A13" s="4" t="inlineStr">
        <is>
          <t>Cash - beginning of period</t>
        </is>
      </c>
      <c r="B13" s="4" t="inlineStr">
        <is>
          <t xml:space="preserve"> </t>
        </is>
      </c>
    </row>
    <row r="14">
      <c r="A14" s="4" t="inlineStr">
        <is>
          <t>Cash - end of period</t>
        </is>
      </c>
      <c r="B14" s="4" t="inlineStr">
        <is>
          <t xml:space="preserve"> </t>
        </is>
      </c>
    </row>
    <row r="15">
      <c r="A15" s="3" t="inlineStr">
        <is>
          <t>Supplemental disclosure of cash flow information</t>
        </is>
      </c>
    </row>
    <row r="16">
      <c r="A16" s="4" t="inlineStr">
        <is>
          <t>Interest paid</t>
        </is>
      </c>
      <c r="B16" s="4" t="inlineStr">
        <is>
          <t xml:space="preserve"> </t>
        </is>
      </c>
    </row>
    <row r="17">
      <c r="A17" s="4" t="inlineStr">
        <is>
          <t>Taxes paid</t>
        </is>
      </c>
      <c r="B17" s="4" t="inlineStr">
        <is>
          <t xml:space="preserve"> </t>
        </is>
      </c>
    </row>
    <row r="18">
      <c r="A18" s="3" t="inlineStr">
        <is>
          <t>NONCASH INVESTING AND FINANCING ACTIVITIES</t>
        </is>
      </c>
    </row>
    <row r="19">
      <c r="A19" s="4" t="inlineStr">
        <is>
          <t>Intellectual property, acquired from related parties for units</t>
        </is>
      </c>
      <c r="B19" s="5" t="n">
        <v>300</v>
      </c>
    </row>
    <row r="20">
      <c r="A20" s="4" t="inlineStr">
        <is>
          <t>Subscriptions receivable, received subsequent to period ended</t>
        </is>
      </c>
      <c r="B20" s="5" t="n">
        <v>150000</v>
      </c>
    </row>
    <row r="21">
      <c r="A21" s="4" t="inlineStr">
        <is>
          <t>Subscription receivable, related party</t>
        </is>
      </c>
      <c r="B21" s="6" t="n">
        <v>5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2 Months Ended</t>
        </is>
      </c>
    </row>
    <row r="2">
      <c r="B2" s="2" t="inlineStr">
        <is>
          <t>Mar. 31, 2020</t>
        </is>
      </c>
    </row>
    <row r="3">
      <c r="A3" s="3" t="inlineStr">
        <is>
          <t>Accounting Policies [Abstract]</t>
        </is>
      </c>
    </row>
    <row r="4">
      <c r="A4" s="4" t="inlineStr">
        <is>
          <t>ORGANIZATION AND BUSINESS</t>
        </is>
      </c>
      <c r="B4" s="4" t="inlineStr">
        <is>
          <t>1. ORGANIZATION AND BUSINESS Organization Rivulet Films LLC (the “Company”)
was organized in the state of Arizona on February 11, 2020 and is a development stage company involved in the arts, entertainment
and recreation business. Business The business of the Company
is to produce, distribute and market feature-length films, television series and mini-series, and television movies, from initial
creative development through principal photography, postproduction, distribution and ancillary sales. The Company’s activities
are subject to significant risks and uncertainties, including the need for additional capital, as described below. The Company
has not yet commenced any revenue-generating operations, does not have positive cash flows from operations, and will be dependent
on periodic infusions of capital to fund its operating requirements. Going Concern The Company’s financial
statements have been presented on the basis that the Company is a going concern, which contemplates the realization of assets and
satisfaction of liabilities in the normal course of business. As reflected in the accompanying financial statements, the Company
has had no operating revenues to date, and has experienced recurring net losses from operations and negative operating cash flows.
During the period February 11, 2020 (Date of Inception) through March 31, 2020, the Company incurred a net loss of $122,912. The
Company intends to finance its future working capital requirements since inception through the sale of its equity securities and
from borrowings. At March 31, 2020, the Company
did not have any cash on its balance sheet, but received cash from a subscription receivable from the sale of its Class A units
of $150,000 in April 2020. The Company has limited cash resources available to fund its operations and will therefore need to raise
additional funds in the short-term. The Company estimates that a significant amount of capital will be necessary over a sustained
period of time to advance the development of the Company’s business to the point at which it can become commercially viable
and self-sustaining. However, there can be no assurances that the Company will be successful in this regard. As a result, management has
concluded that there is substantial doubt about the Company’s ability to continue as a going concern within one year of the
date that the accompanying financial statements are issued. In addition, the Company’s independent registered public accounting
firm, in their report on the Company’s financial statements for the period February 11, 2020 (Date of Inception) through
March 31, 2020, has also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financial statements
do not include any adjustments that might be necessary if the Company is unable to continue as a going concern. The development and expansion
of the Company’s business in 2020 and thereafter will be dependent on many factors, including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 There is also significant uncertainty as to the affect that the coronavirus pandemic
may have on the availability, amount and type of financing in the future.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any assets, or to discontinue its operations entirel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0</t>
        </is>
      </c>
    </row>
    <row r="3">
      <c r="A3" s="3" t="inlineStr">
        <is>
          <t>Accounting Policies [Abstract]</t>
        </is>
      </c>
    </row>
    <row r="4">
      <c r="A4" s="4" t="inlineStr">
        <is>
          <t>SUMMARY OF SIGNIFICANT ACCOUNTING POLICIES</t>
        </is>
      </c>
      <c r="B4" s="4" t="inlineStr">
        <is>
          <t>2. SUMMARY OF SIGNIFICANT ACCOUNTING POLICIES Basis of Preparation The accompanying financial
statements have been prepared in accordance with United States generally accepted accounting principle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financial statements are expected to relate to the ultimate revenues realized
and costs incurred for films and television programs; valuing equity instruments issued; estimates of sales returns and other allowances
and provisions for doubtful accounts; the realization of deferred tax assets; accruals for contingent liabilities; impairment assessments
for investments in films and television programs, equity investments and intangible assets. Revenue Recognition Subject to the specific conditions
as described below, the Company will record revenue when all of the following criteria have been met: persuasive evidence of an
arrangement exists; delivery of the product has occurred; the consideration for the arrangement is fixed or determinable; and collectability
is reasonably assured.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 places. Revenue will
be recognized upon transfer of control of promised services or goods to customers in an amount that reflects the consideration
that the Company expects to receive in exchange for those products. 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 Producer Fee Revenues Producer fee revenues will
be recognized when the services have been performed. If all services have not been provided upon receipt of the fees, the fees
will be deferred and recognized as revenue on a pro rata basis as the services are performed. Music Revenues Music revenues will be recognized
when the musical content has been delivered to the customer. Film, Television Programs,
and Music Production Costs Film,
television program, and music production costs will be capitalized in accordance with Accounting Standards Codification 926, Entertainment
- Films. The capitalized amount will be stated at the lower of cost, less accumulated amortization, or fair value. These costs
will represent capitalized costs for the production of films and other entertainment projects. In addition to the films, television
programs and music that may be produced, costs of productions in development will be capitalized as development costs and will
be transferred to production costs when the project is set for production. Films, television programs and music in development
will include costs of acquiring film rights to books, stage plays or original screenplays and costs to adapt such projects, as
well as amounts paid to musical artists. Projects in development will be written off at the earlier of the date they are determined
not to be recoverable or when abandoned, or three years from the date of the initial investment. Once
a project is released to consumers, the capitalized costs will be amortized on an individual project basis in the proportion that
the current revenue for each project bears to the estimated remaining unrecognized revenue to be received from all sources for
each project as of the beginning of the current year. Revenue and cost forecasts will be periodically reviewed by management and
revised when warranted. The
carrying value of the film costs will be reviewed for impairment each reporting period on a project-by-project basis. If events
or changes in circumstance indicate that the fair value of the capitalized costs on a specific project is less than their carrying
value, an impairment charge will be recognized in an amount by which the unamortized costs exceed the project’s fair value. The
Company had no feature films or music projects in development as of March 31, 2020. Cash Cash will include cash deposits
at financial institutions. As of March 31, 2020, the Company did not have any cash. Concentration of Risk The Company may periodically
contract with consultants and vendors to provide services related to the Company’s business activities. Agreements for these
services may be for a specific time period or for a specific project or task. The Company did not have any such agreements at March
31, 202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are expected to include prepaid expenses, deposits, accounts payable, accrued expenses, and due to related parties.
The estimated fair value of these instruments is expected to approximate their respective carrying amounts due to the short-term
nature of these instruments. Property and Equipment Property and equipment will
be recorded at cost. Major improvements will b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years. The Company will recognize depreciation of property and equipment in the Company’s
consolidated statement of operations. Leases Accounting Standards Update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The Company did not have any leases within the scope of ASU 2016-02 at March 31, 2020. Income Taxes The Company is a “pass-through”
limited liability corporation and accordingly is not subject to income taxation. 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Management is currently in the process of assessing the impact of adopting ASU-2016-13 on the Company’s financial statements
and related disclosur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LLECTUAL PROPERTY</t>
        </is>
      </c>
      <c r="B1" s="2" t="inlineStr">
        <is>
          <t>2 Months Ended</t>
        </is>
      </c>
    </row>
    <row r="2">
      <c r="B2" s="2" t="inlineStr">
        <is>
          <t>Mar. 31, 2020</t>
        </is>
      </c>
    </row>
    <row r="3">
      <c r="A3" s="3" t="inlineStr">
        <is>
          <t>Notes to Financial Statements</t>
        </is>
      </c>
    </row>
    <row r="4">
      <c r="A4" s="4" t="inlineStr">
        <is>
          <t>INTELLECTUAL PROPERTY</t>
        </is>
      </c>
      <c r="B4" s="4" t="inlineStr">
        <is>
          <t>3. INTELLECTUAL PROPERTY At March 31, 2020, intellectual
property consisted of rights for various program and property rights. These agreements underlying these rights were entered into
with related parties during February 2020. The Company issued 62,531,965 Class A units in exchange for assignment of such rights.
As such rights were acquired from related parties, the Company recorded such rights at their historical (predecessor) cost, reflecting an aggregate value of $3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2 Months Ended</t>
        </is>
      </c>
    </row>
    <row r="2">
      <c r="B2" s="2" t="inlineStr">
        <is>
          <t>Mar. 31, 2020</t>
        </is>
      </c>
    </row>
    <row r="3">
      <c r="A3" s="3" t="inlineStr">
        <is>
          <t>Equity [Abstract]</t>
        </is>
      </c>
    </row>
    <row r="4">
      <c r="A4" s="4" t="inlineStr">
        <is>
          <t>MEMBERS' EQUITY</t>
        </is>
      </c>
      <c r="B4" s="4" t="inlineStr">
        <is>
          <t>4. MEMBERS’ EQUITY Membership
interests in the Company are represented by Class A Units, all of which have equal voting rights. At March 31, 2020, the Company
entered into four subscription agreements for Class A Units aggregating $700,000, three of which aggregating $150,000 were paid
during April 2020. The remaining $550,000 subscription receivable is with a related party and has been presented as a reduction
to members’ equity in the accompanying balance sheet at March 31, 2020. The $550,000 subscription
receivable from a related party dated February 11, 2020 is unsecured and includes interest at 2% per annum, with interest and principle
due on March 7, 2023. The Company issued 600,000
Class A Units in exchange for services rendered, which were recorded at the fair value cost of $17,914 and included in general
and administrative expenses in the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7:14:00Z</dcterms:created>
  <dcterms:modified xmlns:dcterms="http://purl.org/dc/terms/" xmlns:xsi="http://www.w3.org/2001/XMLSchema-instance" xsi:type="dcterms:W3CDTF">2020-06-29T17:14:00Z</dcterms:modified>
</cp:coreProperties>
</file>